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Cambria Global Value ETF Summar"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1">
  <si>
    <t>Jul. 08, 2015</t>
  </si>
  <si>
    <t>Cambria Global Value ETF</t>
  </si>
  <si>
    <t xml:space="preserve"> CAMBRIA ETF TRUST Cambria Global Value
ETF Supplement dated July
8, 2015 to the 1. In
the Principal Risks section in page 3 of the summary prospectus and page 34 of the prospectus, the following disclosure
is added before Foreign Investment Risk: Greece
Risk. These events in Greece have adversely
affected, and are expected to continue to adversely affect, the value and liquidity of the Funds investments in Greek issuers.
These events may also have an adverse effect on the value of the Funds investments in other European issuers due to, among
other things, their position as a creditor of Greece and the risk of financial contagion. While the Athens Stock Exchange is closed,
current market quotations for the securities of Greek issuers normally traded there will not be available from the Athens Stock
Exchange. The Fund will fair value any such securities in its portfolio pursuant to the Trusts fair valuation procedures.
It is possible that, as a result, the market price of the Funds shares may significantly deviate from the Funds NAV. In addition, the unavailability of current
market quotations from the Athens Stock Exchange for the securities of Greek issuers in the Underlying Index and/or held by the
Fund may affect: the calculation of the value of the Underlying Index and the calculation of the Funds Intraday Indicative
Value. As a result, the Funds NAV may experience increased tracking error with respect to the Underlying Index. The Fund continues to accept purchase
and redemption orders from its Authorized Participants. The Fund expects to continue honoring redemptions of Creation Units
in-kind for securities and cash, but may require that cash be tendered in lieu of Greek and other such securities held by the Fund
for purchases of Creation Units. Under the terms of the Fund's exemptive relief, the Fund has the right to pay in-kind redemption
proceeds within 14 days of any redemption request. These developments may lead to changes
in the Underlying Index and the Index Provider may remove securities from the Underlying Index or implement caps on the securities
of certain issuers that have been impacted by these developments. In such an event, it is expected that, to the extent possible,
the Fund will rebalance its portfolio to bring it in line with the Underlying Index, which may (continue to) result in transaction
costs and increased tracking error. However, capital controls may restrict the Funds ability to sell Greek securities and
reinvest the proceeds. 2. In
the Additional Information about the Funds section of the prospectus on page 59, the checklist under Additional
Information About the Funds Risks is supplemented by adding European Union and Greece Risk as a row
after Equity Investing Risk and an X mark in that row for the Cambria Global Value ETF. 3. European
Union and Greece Risk. These events have adversely affected,
and are expected to continue to adversely affect, the value and liquidity of the Funds investments in Greek issuers and
issuers in other European countries due to, among other things, their position as a creditor of Greece and the risk of financial
contagion. These events may also lead to increased short-term market volatility and adverse long-term effects on global markets. There is the possibility that Greece
may exit the European Monetary Union, which would result in immediate devaluation of the Greek currency. If this were to occur,
Greece would face significant risks related to the process of full currency redenomination as well as the resulting instability
of Europe in general, which would have a severe adverse effect on the value of securities held by the Fund. If Greece opts to leave
the European Monetary Union, the economic consequences could be severe for Greece and harmful to those around the world that hold
Greek investments or are otherwise exposed to Greeces economy. The impact of these actions, especially if they occur in
a disorderly fashion, is not clear but could be significant and far-reaching. Any partial or complete dissolution of the European
Monetary Union, or any increased uncertainty as to its status, could have significant adverse effects on currency and financial
markets, and on the values of the Funds investments. During the closure of any primary exchange
on which the Funds securities trade, current market quotations will be unavailable and the Fund will fair value such securities
pursuant to the Trusts fair valuation procedures. It is possible that, as a result, the market price of the Funds
shares may significantly deviate from the Funds NAV. The Fund continues to accept purchase and redemption orders from its
Authorized Participants. The Fund expects to continue honoring redemptions of Creation Units in-kind for securities and cash,
but may require that cash be tendered in lieu of Greek and other such securities held by the Fund for purchases of Creation Units. Under
the terms of the Funds exemptive relief, the Fund has the right to pay in-kind redemption proceeds within 14 days of any
redemption request. In addition, the unavailability of current
market quotations from the Athens Stock Exchange for the securities of Greek issuers in the Underlying Index and/or held by the
Fund may affect: the calculation of the value of the Underlying Index and the calculation of the Funds Intraday Indicative
Value. As a result, the Funds NAV may experience increased tracking error with respect to the Underlying Index. These developments may lead to changes
in the Underlying Index and the Index Provider may remove securities from the Underlying Index or implement caps on the securities
of certain issuers that have been impacted by these developments. In such an event, it is expected that, to the extent possible,
the Fund will rebalance its portfolio to bring it in line with the Underlying Index, as a result of any such changes, which may
result in transaction costs and increased tracking error. However, capital controls may restrict the Funds ability to sell
Greek securities and reinvest the proceeds. * * * * PLEASE RETAIN
THIS SUPPLEMENT FOR FUTURE REFERENCE </t>
  </si>
  <si>
    <t>Label</t>
  </si>
  <si>
    <t>Element</t>
  </si>
  <si>
    <t>Value</t>
  </si>
  <si>
    <t>Risk Return Abstract</t>
  </si>
  <si>
    <t>rr_RiskReturnAbstract</t>
  </si>
  <si>
    <t>Document Type</t>
  </si>
  <si>
    <t>dei_DocumentType</t>
  </si>
  <si>
    <t>Other</t>
  </si>
  <si>
    <t>Document Period End Date</t>
  </si>
  <si>
    <t>dei_DocumentPeriodEndDate</t>
  </si>
  <si>
    <t>Jul. 8,
		2015</t>
  </si>
  <si>
    <t>Registrant Name</t>
  </si>
  <si>
    <t>dei_EntityRegistrantName</t>
  </si>
  <si>
    <t>Cambria ETF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Sep. 1,
		2014</t>
  </si>
  <si>
    <t>Prospectus Supplement, Text</t>
  </si>
  <si>
    <t>cambriaetf_Prospectus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t="s" s="1">
        <v>0</v>
      </c>
    </row>
    <row r="2" spans="1:1">
      <c r="A2" t="s" s="2">
        <v>1</v>
      </c>
    </row>
    <row r="3" spans="1:1">
      <c r="A3" t="s" s="2">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28"/>
    <col customWidth="1" max="2" min="2" width="41"/>
    <col customWidth="1" max="3" min="3" width="80"/>
  </cols>
  <sheetData>
    <row r="1" spans="1:3">
      <c r="A1" t="s" s="3">
        <v>3</v>
      </c>
      <c r="B1" t="s" s="3">
        <v>4</v>
      </c>
      <c r="C1" t="s" s="1">
        <v>5</v>
      </c>
    </row>
    <row r="2" spans="1:3">
      <c r="A2" t="s" s="4">
        <v>6</v>
      </c>
      <c r="B2" t="s" s="2">
        <v>7</v>
      </c>
    </row>
    <row r="3" spans="1:3">
      <c r="A3" t="s" s="2">
        <v>8</v>
      </c>
      <c r="B3" t="s" s="2">
        <v>9</v>
      </c>
      <c r="C3" t="s" s="2">
        <v>10</v>
      </c>
    </row>
    <row r="4" spans="1:3">
      <c r="A4" t="s" s="2">
        <v>11</v>
      </c>
      <c r="B4" t="s" s="2">
        <v>12</v>
      </c>
      <c r="C4" t="s" s="2">
        <v>13</v>
      </c>
    </row>
    <row r="5" spans="1:3">
      <c r="A5" t="s" s="2">
        <v>14</v>
      </c>
      <c r="B5" t="s" s="2">
        <v>15</v>
      </c>
      <c r="C5" t="s" s="2">
        <v>16</v>
      </c>
    </row>
    <row r="6" spans="1:3">
      <c r="A6" t="s" s="2">
        <v>17</v>
      </c>
      <c r="B6" t="s" s="2">
        <v>18</v>
      </c>
      <c r="C6" t="n" s="5">
        <v>1529390</v>
      </c>
    </row>
    <row r="7" spans="1:3">
      <c r="A7" t="s" s="2">
        <v>19</v>
      </c>
      <c r="B7" t="s" s="2">
        <v>20</v>
      </c>
      <c r="C7" t="s" s="2">
        <v>21</v>
      </c>
    </row>
    <row r="8" spans="1:3">
      <c r="A8" t="s" s="2">
        <v>22</v>
      </c>
      <c r="B8" t="s" s="2">
        <v>23</v>
      </c>
      <c r="C8" t="s" s="2">
        <v>13</v>
      </c>
    </row>
    <row r="9" spans="1:3">
      <c r="A9" t="s" s="2">
        <v>24</v>
      </c>
      <c r="B9" t="s" s="2">
        <v>25</v>
      </c>
      <c r="C9" t="s" s="2">
        <v>13</v>
      </c>
    </row>
    <row r="10" spans="1:3">
      <c r="A10" t="s" s="2">
        <v>26</v>
      </c>
      <c r="B10" t="s" s="2">
        <v>27</v>
      </c>
      <c r="C10" t="s" s="2">
        <v>28</v>
      </c>
    </row>
    <row r="11" spans="1:3">
      <c r="A11" t="s" s="2">
        <v>1</v>
      </c>
    </row>
    <row r="12" spans="1:3">
      <c r="A12" t="s" s="4">
        <v>6</v>
      </c>
      <c r="B12" t="s" s="2">
        <v>7</v>
      </c>
    </row>
    <row r="13" spans="1:3">
      <c r="A13" t="s" s="2">
        <v>29</v>
      </c>
      <c r="B13" t="s" s="2">
        <v>30</v>
      </c>
      <c r="C13" t="s" s="2">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Cambria Global Value ETF Summa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14:34:19Z</dcterms:created>
  <dcterms:modified xmlns:dcterms="http://purl.org/dc/terms/" xmlns:xsi="http://www.w3.org/2001/XMLSchema-instance" xsi:type="dcterms:W3CDTF">2015-07-24T14:34:19Z</dcterms:modified>
  <dc:title xmlns:dc="http://purl.org/dc/elements/1.1/">Untitled</dc:title>
  <dc:description xmlns:dc="http://purl.org/dc/elements/1.1/"/>
  <dc:subject xmlns:dc="http://purl.org/dc/elements/1.1/"/>
  <cp:keywords/>
  <cp:category/>
</cp:coreProperties>
</file>